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ongl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ONGLEAF PARTNERS FUNDS TRUST</t>
        </is>
      </c>
    </row>
    <row r="6">
      <c r="A6" s="4" t="inlineStr">
        <is>
          <t>Entity Central Index Key</t>
        </is>
      </c>
      <c r="B6" s="4" t="inlineStr">
        <is>
          <t>dei_EntityCentralIndexKey</t>
        </is>
      </c>
      <c r="C6" s="4" t="inlineStr">
        <is>
          <t>00008066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5,
		2021</t>
        </is>
      </c>
    </row>
    <row r="9">
      <c r="A9" s="4" t="inlineStr">
        <is>
          <t>Document Effective Date</t>
        </is>
      </c>
      <c r="B9" s="4" t="inlineStr">
        <is>
          <t>dei_DocumentEffectiveDate</t>
        </is>
      </c>
      <c r="C9" s="4" t="inlineStr">
        <is>
          <t>Nov. 15,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ONGLEAF PARTNERS FUND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LONGLEAF PARTNERS FUNDS TRUST SUPPLEMENT DATED NOVEMBER 15, 2021 TO PROSPECTUS DATED MAY 1, 2021, AS SUPPLEMENTED SEPTEMBER 1, 2021 Page 5 of the Prospectus and page 2 of Longleaf Partners Small-Cap Fund’s Summary Prospectus should be updated to reflect the fees and expenses set forth below. The fee table on page 21 of the Prospectus should be updated to reflect a fee cap on the Small-Cap Fund of 0.95% through at least April 30, 2023.
Small-Cap Fund Summary Fees and Expenses The following table shows the fees and expenses you may pay to buy and hold shares of the Small-Cap Fund.
Transaction Fees and Expenses
(sales charges or loads) (fees paid directly from your investment) None
Annual Fund Operating Expenses
(expenses that you pay each year as a percentage of the value of your investment)
Management Fees 0.79 %
12b-1 Fees None
Other Expenses 0.17
Total Annual Fund Operating Expenses 0.96 %
Expense Reimbursement (1) (0.01 )
Total Annual Fund Operating Expenses After Expense Reimbursement 0.95 %
(1) Effective September 1, 2021, Southeastern has contractually committed to limit operating expenses (excluding interest, taxes, brokerage commissions and extraordinary expenses) to 0.95% of average net assets per year. This agreement is in effect through at least April 30, 2023 and may not be terminated before that date without Board approval. The expense information in the table has been restated to reflect current fees. Example of Fund Expenses. This example helps compare the cost of investing in the Small-Cap Fund with other mutual funds. The table shows what you would pay in expenses over time, whether or not you sold your shares at the end of each period. The example assumes a $10,000 investment, a 5% total return each year, and that Fund operating expenses are equal to the total annual fund operating expenses after expense reimbursement shown in the table through April 30, 2023, and total annual fund operating expenses thereafter. Your actual costs may be higher or lower than those shown.
One Year Three Years Five Years Ten Years
$97 $304 $529 $1,176</t>
        </is>
      </c>
    </row>
    <row r="6">
      <c r="A6" s="4" t="inlineStr">
        <is>
          <t>Longleaf Partners Small-Cap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LONGLEAF PARTNERS FUNDS TRUST SUPPLEMENT DATED NOVEMBER 15, 2021 TO PROSPECTUS DATED MAY 1, 2021, AS SUPPLEMENTED SEPTEMBER 1, 2021 Page 5 of the Prospectus and page 2 of Longleaf Partners Small-Cap Fund’s Summary Prospectus should be updated to reflect the fees and expenses set forth below. The fee table on page 21 of the Prospectus should be updated to reflect a fee cap on the Small-Cap Fund of 0.95% through at least April 30, 2023.
Small-Cap Fund Summary Fees and Expenses The following table shows the fees and expenses you may pay to buy and hold shares of the Small-Cap Fund.
Transaction Fees and Expenses
(sales charges or loads) (fees paid directly from your investment) None
Annual Fund Operating Expenses
(expenses that you pay each year as a percentage of the value of your investment)
Management Fees 0.79 %
12b-1 Fees None
Other Expenses 0.17
Total Annual Fund Operating Expenses 0.96 %
Expense Reimbursement (1) (0.01 )
Total Annual Fund Operating Expenses After Expense Reimbursement 0.95 %
(1) Effective September 1, 2021, Southeastern has contractually committed to limit operating expenses (excluding interest, taxes, brokerage commissions and extraordinary expenses) to 0.95% of average net assets per year. This agreement is in effect through at least April 30, 2023 and may not be terminated before that date without Board approval. The expense information in the table has been restated to reflect current fees. Example of Fund Expenses. This example helps compare the cost of investing in the Small-Cap Fund with other mutual funds. The table shows what you would pay in expenses over time, whether or not you sold your shares at the end of each period. The example assumes a $10,000 investment, a 5% total return each year, and that Fund operating expenses are equal to the total annual fund operating expenses after expense reimbursement shown in the table through April 30, 2023, and total annual fund operating expenses thereafter. Your actual costs may be higher or lower than those shown.
One Year Three Years Five Years Ten Years
$97 $304 $529 $1,176</t>
        </is>
      </c>
    </row>
    <row r="9">
      <c r="A9" s="4" t="inlineStr">
        <is>
          <t>Expense [Heading]</t>
        </is>
      </c>
      <c r="B9" s="4" t="inlineStr">
        <is>
          <t>rr_ExpenseHeading</t>
        </is>
      </c>
      <c r="C9" s="4" t="inlineStr">
        <is>
          <t>Fees and Expenses</t>
        </is>
      </c>
    </row>
    <row r="10">
      <c r="A10" s="4" t="inlineStr">
        <is>
          <t>Expense Narrative [Text Block]</t>
        </is>
      </c>
      <c r="B10" s="4" t="inlineStr">
        <is>
          <t>rr_ExpenseNarrativeTextBlock</t>
        </is>
      </c>
      <c r="C10" s="4" t="inlineStr">
        <is>
          <t xml:space="preserve">The following table shows the fees and expenses you may pay to buy and hold shares of the Small-Cap Fund. </t>
        </is>
      </c>
    </row>
    <row r="11">
      <c r="A11" s="4" t="inlineStr">
        <is>
          <t>Shareholder Fees Caption [Text]</t>
        </is>
      </c>
      <c r="B11" s="4" t="inlineStr">
        <is>
          <t>rr_ShareholderFeesCaption</t>
        </is>
      </c>
      <c r="C11" s="4" t="inlineStr">
        <is>
          <t>Transaction Fees and Expenses(sales charges or loads)(fees paid directly from your investment)</t>
        </is>
      </c>
    </row>
    <row r="12">
      <c r="A12" s="4" t="inlineStr">
        <is>
          <t>Operating Expenses Caption [Text]</t>
        </is>
      </c>
      <c r="B12" s="4" t="inlineStr">
        <is>
          <t>rr_OperatingExpensesCaption</t>
        </is>
      </c>
      <c r="C12" s="4" t="inlineStr">
        <is>
          <t>Annual Fund Operating Expenses(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pril 30, 2023</t>
        </is>
      </c>
    </row>
    <row r="14">
      <c r="A14" s="4" t="inlineStr">
        <is>
          <t>Expense Footnotes [Text Block]</t>
        </is>
      </c>
      <c r="B14" s="4" t="inlineStr">
        <is>
          <t>rr_ExpenseFootnotesTextBlock</t>
        </is>
      </c>
      <c r="C14" s="4" t="inlineStr">
        <is>
          <t>The expense information in the table has been restated to reflect current fees.</t>
        </is>
      </c>
    </row>
    <row r="15">
      <c r="A15" s="4" t="inlineStr">
        <is>
          <t>Expenses Restated to Reflect Current [Text]</t>
        </is>
      </c>
      <c r="B15" s="4" t="inlineStr">
        <is>
          <t>rr_ExpensesRestatedToReflectCurrent</t>
        </is>
      </c>
      <c r="C15" s="4" t="inlineStr">
        <is>
          <t>The expense information in the table has been restated to reflect current fees.</t>
        </is>
      </c>
    </row>
    <row r="16">
      <c r="A16" s="4" t="inlineStr">
        <is>
          <t>Expense Example [Heading]</t>
        </is>
      </c>
      <c r="B16" s="4" t="inlineStr">
        <is>
          <t>rr_ExpenseExampleHeading</t>
        </is>
      </c>
      <c r="C16" s="4" t="inlineStr">
        <is>
          <t>Example of Fund Expenses.</t>
        </is>
      </c>
    </row>
    <row r="17">
      <c r="A17" s="4" t="inlineStr">
        <is>
          <t>Expense Example Narrative [Text Block]</t>
        </is>
      </c>
      <c r="B17" s="4" t="inlineStr">
        <is>
          <t>rr_ExpenseExampleNarrativeTextBlock</t>
        </is>
      </c>
      <c r="C17" s="4" t="inlineStr">
        <is>
          <t>This example helps compare the cost of investing in the Small-Cap Fund with other mutual funds. The table shows what you would pay in expenses over time, whether or not you sold your shares at the end of each period. The example assumes a $10,000 investment, a 5% total return each year, and that Fund operating expenses are equal to the total annual fund operating expenses after expense reimbursement shown in the table through April 30, 2023, and total annual fund operating expenses thereafter. Your actual costs may be higher or lower than those shown.</t>
        </is>
      </c>
    </row>
    <row r="18">
      <c r="A18" s="4" t="inlineStr">
        <is>
          <t>Longleaf Partners Small-Cap Fund | Longleaf Partners Small-Cap Fund</t>
        </is>
      </c>
    </row>
    <row r="19">
      <c r="A19" s="3" t="inlineStr">
        <is>
          <t>Risk/Return:</t>
        </is>
      </c>
      <c r="B19" s="4" t="inlineStr">
        <is>
          <t>rr_RiskReturnAbstract</t>
        </is>
      </c>
    </row>
    <row r="20">
      <c r="A20" s="4" t="inlineStr">
        <is>
          <t>Transaction Fees and Expenses (sales charges or loads) (fees paid directly from your investment)</t>
        </is>
      </c>
      <c r="B20" s="4" t="inlineStr">
        <is>
          <t>rr_ShareholderFeeOther</t>
        </is>
      </c>
      <c r="C20" s="4" t="inlineStr">
        <is>
          <t xml:space="preserve">none
				</t>
        </is>
      </c>
    </row>
    <row r="21">
      <c r="A21" s="4" t="inlineStr">
        <is>
          <t>Management Fees</t>
        </is>
      </c>
      <c r="B21" s="4" t="inlineStr">
        <is>
          <t>rr_ManagementFeesOverAssets</t>
        </is>
      </c>
      <c r="C21" s="4" t="inlineStr">
        <is>
          <t>0.79%</t>
        </is>
      </c>
    </row>
    <row r="22">
      <c r="A22" s="4" t="inlineStr">
        <is>
          <t>12b-1 Fees</t>
        </is>
      </c>
      <c r="B22" s="4" t="inlineStr">
        <is>
          <t>rr_DistributionAndService12b1FeesOverAssets</t>
        </is>
      </c>
      <c r="C22" s="4" t="inlineStr">
        <is>
          <t xml:space="preserve">none
				</t>
        </is>
      </c>
    </row>
    <row r="23">
      <c r="A23" s="4" t="inlineStr">
        <is>
          <t>Other Expenses</t>
        </is>
      </c>
      <c r="B23" s="4" t="inlineStr">
        <is>
          <t>rr_OtherExpensesOverAssets</t>
        </is>
      </c>
      <c r="C23" s="4" t="inlineStr">
        <is>
          <t>0.17%</t>
        </is>
      </c>
    </row>
    <row r="24">
      <c r="A24" s="4" t="inlineStr">
        <is>
          <t>Total Annual Fund Operating Expenses</t>
        </is>
      </c>
      <c r="B24" s="4" t="inlineStr">
        <is>
          <t>rr_ExpensesOverAssets</t>
        </is>
      </c>
      <c r="C24" s="4" t="inlineStr">
        <is>
          <t>0.96%</t>
        </is>
      </c>
    </row>
    <row r="25">
      <c r="A25" s="4" t="inlineStr">
        <is>
          <t>Expense Reimbursement</t>
        </is>
      </c>
      <c r="B25" s="4" t="inlineStr">
        <is>
          <t>rr_FeeWaiverOrReimbursementOverAssets</t>
        </is>
      </c>
      <c r="C25" s="4" t="inlineStr">
        <is>
          <t>(0.01%)</t>
        </is>
      </c>
      <c r="D25" s="4" t="inlineStr">
        <is>
          <t>[1]</t>
        </is>
      </c>
    </row>
    <row r="26">
      <c r="A26" s="4" t="inlineStr">
        <is>
          <t>Total Annual Fund Operating Expenses After Expense Reimbursement</t>
        </is>
      </c>
      <c r="B26" s="4" t="inlineStr">
        <is>
          <t>rr_NetExpensesOverAssets</t>
        </is>
      </c>
      <c r="C26" s="4" t="inlineStr">
        <is>
          <t>0.95%</t>
        </is>
      </c>
    </row>
    <row r="27">
      <c r="A27" s="4" t="inlineStr">
        <is>
          <t>One Year</t>
        </is>
      </c>
      <c r="B27" s="4" t="inlineStr">
        <is>
          <t>rr_ExpenseExampleYear01</t>
        </is>
      </c>
      <c r="C27" s="5" t="n">
        <v>97</v>
      </c>
    </row>
    <row r="28">
      <c r="A28" s="4" t="inlineStr">
        <is>
          <t>Three Years</t>
        </is>
      </c>
      <c r="B28" s="4" t="inlineStr">
        <is>
          <t>rr_ExpenseExampleYear03</t>
        </is>
      </c>
      <c r="C28" s="6" t="n">
        <v>304</v>
      </c>
    </row>
    <row r="29">
      <c r="A29" s="4" t="inlineStr">
        <is>
          <t>Five Years</t>
        </is>
      </c>
      <c r="B29" s="4" t="inlineStr">
        <is>
          <t>rr_ExpenseExampleYear05</t>
        </is>
      </c>
      <c r="C29" s="6" t="n">
        <v>529</v>
      </c>
    </row>
    <row r="30">
      <c r="A30" s="4" t="inlineStr">
        <is>
          <t>Ten Years</t>
        </is>
      </c>
      <c r="B30" s="4" t="inlineStr">
        <is>
          <t>rr_ExpenseExampleYear10</t>
        </is>
      </c>
      <c r="C30" s="6" t="n">
        <v>1176</v>
      </c>
    </row>
    <row r="31">
      <c r="A31" s="4" t="inlineStr">
        <is>
          <t>One Year</t>
        </is>
      </c>
      <c r="B31" s="4" t="inlineStr">
        <is>
          <t>rr_ExpenseExampleNoRedemptionYear01</t>
        </is>
      </c>
      <c r="C31" s="6" t="n">
        <v>97</v>
      </c>
    </row>
    <row r="32">
      <c r="A32" s="4" t="inlineStr">
        <is>
          <t>Three Years</t>
        </is>
      </c>
      <c r="B32" s="4" t="inlineStr">
        <is>
          <t>rr_ExpenseExampleNoRedemptionYear03</t>
        </is>
      </c>
      <c r="C32" s="6" t="n">
        <v>304</v>
      </c>
    </row>
    <row r="33">
      <c r="A33" s="4" t="inlineStr">
        <is>
          <t>Five Years</t>
        </is>
      </c>
      <c r="B33" s="4" t="inlineStr">
        <is>
          <t>rr_ExpenseExampleNoRedemptionYear05</t>
        </is>
      </c>
      <c r="C33" s="6" t="n">
        <v>529</v>
      </c>
    </row>
    <row r="34">
      <c r="A34" s="4" t="inlineStr">
        <is>
          <t>Ten Years</t>
        </is>
      </c>
      <c r="B34" s="4" t="inlineStr">
        <is>
          <t>rr_ExpenseExampleNoRedemptionYear10</t>
        </is>
      </c>
      <c r="C34" s="5" t="n">
        <v>1176</v>
      </c>
    </row>
    <row r="35"/>
    <row r="36">
      <c r="A36" s="4" t="inlineStr">
        <is>
          <t>[1]</t>
        </is>
      </c>
      <c r="B36" s="4" t="inlineStr">
        <is>
          <t>Effective September 1, 2021, Southeastern has contractually committed to limit operating expenses (excluding interest, taxes, brokerage commissions and extraordinary expenses) to 0.95% of average net assets per year. This agreement is in effect through at least April 30, 2023 and may not be terminated before that date without Board approval.</t>
        </is>
      </c>
    </row>
  </sheetData>
  <mergeCells count="3">
    <mergeCell ref="C1:D1"/>
    <mergeCell ref="A35:C35"/>
    <mergeCell ref="B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ONGLEAF PARTNERS FUND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58:56Z</dcterms:created>
  <dcterms:modified xmlns:dcterms="http://purl.org/dc/terms/" xmlns:xsi="http://www.w3.org/2001/XMLSchema-instance" xsi:type="dcterms:W3CDTF">2021-11-15T17:58:56Z</dcterms:modified>
</cp:coreProperties>
</file>